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AND NA" sheetId="6" state="visible" r:id="rId6"/>
    <sheet xmlns:r="http://schemas.openxmlformats.org/officeDocument/2006/relationships" name="2. SUMMARY OF SIGNIFICANT ACCOU" sheetId="7" state="visible" r:id="rId7"/>
    <sheet xmlns:r="http://schemas.openxmlformats.org/officeDocument/2006/relationships" name="3. MINERAL PROPERTY INTEREST" sheetId="8" state="visible" r:id="rId8"/>
    <sheet xmlns:r="http://schemas.openxmlformats.org/officeDocument/2006/relationships" name="4. CAPITAL STOCK" sheetId="9" state="visible" r:id="rId9"/>
    <sheet xmlns:r="http://schemas.openxmlformats.org/officeDocument/2006/relationships" name="5. LOANS PAYABLE" sheetId="10" state="visible" r:id="rId10"/>
    <sheet xmlns:r="http://schemas.openxmlformats.org/officeDocument/2006/relationships" name="6. RELATED PARTY TRANSACTIONS A" sheetId="11" state="visible" r:id="rId11"/>
    <sheet xmlns:r="http://schemas.openxmlformats.org/officeDocument/2006/relationships" name="7. CONTRACTUAL OBLIGATIONS AND " sheetId="12" state="visible" r:id="rId12"/>
    <sheet xmlns:r="http://schemas.openxmlformats.org/officeDocument/2006/relationships" name="4. CAPITAL STOCK (Tables)" sheetId="13" state="visible" r:id="rId13"/>
    <sheet xmlns:r="http://schemas.openxmlformats.org/officeDocument/2006/relationships" name="1. BASIS OF PRESENTATION AND 14" sheetId="14" state="visible" r:id="rId14"/>
    <sheet xmlns:r="http://schemas.openxmlformats.org/officeDocument/2006/relationships" name="4. CAPITAL STOCK (Details)" sheetId="15" state="visible" r:id="rId15"/>
    <sheet xmlns:r="http://schemas.openxmlformats.org/officeDocument/2006/relationships" name="4. CAPITAL STOCK (Details 1)" sheetId="16" state="visible" r:id="rId16"/>
    <sheet xmlns:r="http://schemas.openxmlformats.org/officeDocument/2006/relationships" name="5. LOANS PAYABLE (Details Narra" sheetId="17" state="visible" r:id="rId17"/>
    <sheet xmlns:r="http://schemas.openxmlformats.org/officeDocument/2006/relationships" name="6. RELATED PARTY TRANSACTIONS18" sheetId="18" state="visible" r:id="rId18"/>
  </sheets>
  <definedNames/>
  <calcPr calcId="124519" fullCalcOnLoad="1"/>
</workbook>
</file>

<file path=xl/sharedStrings.xml><?xml version="1.0" encoding="utf-8"?>
<sst xmlns="http://schemas.openxmlformats.org/spreadsheetml/2006/main" uniqueCount="186">
  <si>
    <t>Document and Entity Information - shares</t>
  </si>
  <si>
    <t>9 Months Ended</t>
  </si>
  <si>
    <t>Sep. 30, 2017</t>
  </si>
  <si>
    <t>Nov. 14, 2017</t>
  </si>
  <si>
    <t>Document And Entity Information</t>
  </si>
  <si>
    <t>Entity Registrant Name</t>
  </si>
  <si>
    <t>Lode-Star Mining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6</t>
  </si>
  <si>
    <t>Current</t>
  </si>
  <si>
    <t>Cash</t>
  </si>
  <si>
    <t>Total current assets</t>
  </si>
  <si>
    <t>Mineral Property Interest, unproved</t>
  </si>
  <si>
    <t>Total Assets</t>
  </si>
  <si>
    <t>Accounts payable and accrued liabilities</t>
  </si>
  <si>
    <t>Due to related parties and accrued interest</t>
  </si>
  <si>
    <t>Loans payable and accrued interest</t>
  </si>
  <si>
    <t>Total current liabilities</t>
  </si>
  <si>
    <t>Capital Stock</t>
  </si>
  <si>
    <t>Authorized: 480,000,000 voting common shares with a par value of $0.001 per share 20,000,0000 preferred shares with a par value of $0.001 per share Issued: 49,127,825 common shares at September 30, 2017 and December 31, 2016</t>
  </si>
  <si>
    <t>Additional Paid-In Capital</t>
  </si>
  <si>
    <t>Accumulated Deficit</t>
  </si>
  <si>
    <t>Stockholders' deficit</t>
  </si>
  <si>
    <t>Total liabilities and stockholders' deficit</t>
  </si>
  <si>
    <t>BALANCE SHEETS (Parenthetical) - $ / shares</t>
  </si>
  <si>
    <t>STOCKHOLDERS' DEFICIT</t>
  </si>
  <si>
    <t>Common stock, par value</t>
  </si>
  <si>
    <t>Common stock, Authorized</t>
  </si>
  <si>
    <t>Common stock, Issued</t>
  </si>
  <si>
    <t>Preferred stock, par value</t>
  </si>
  <si>
    <t>$ .001</t>
  </si>
  <si>
    <t>Preferred stock, Authorized</t>
  </si>
  <si>
    <t>Preferred stock, Issued</t>
  </si>
  <si>
    <t>STATEMENTS OF OPERATIONS (Unaudited) - USD ($)</t>
  </si>
  <si>
    <t>3 Months Ended</t>
  </si>
  <si>
    <t>Sep. 30, 2016</t>
  </si>
  <si>
    <t>Income Statement [Abstract]</t>
  </si>
  <si>
    <t>Revenue</t>
  </si>
  <si>
    <t>Expenses</t>
  </si>
  <si>
    <t>Consulting services</t>
  </si>
  <si>
    <t>Corporate support services</t>
  </si>
  <si>
    <t>Exploration and evaluation</t>
  </si>
  <si>
    <t>Mineral option fees</t>
  </si>
  <si>
    <t>Office, foreign exchange and sundry</t>
  </si>
  <si>
    <t>Professional fees</t>
  </si>
  <si>
    <t>Transfer and filing fees</t>
  </si>
  <si>
    <t>Total operating expenses</t>
  </si>
  <si>
    <t>Operating Loss</t>
  </si>
  <si>
    <t>Other Income (Expense)</t>
  </si>
  <si>
    <t>Interest, bank and finance charges</t>
  </si>
  <si>
    <t>Penalties</t>
  </si>
  <si>
    <t>Total other expenses</t>
  </si>
  <si>
    <t>Net Loss</t>
  </si>
  <si>
    <t>Basic And Diluted Loss Per Common Share</t>
  </si>
  <si>
    <t>Weighted Average Number Of Common Shares Outstanding - Basic and Diluted</t>
  </si>
  <si>
    <t>STATEMENTS OF CASH FLOWS (Unaudited) - USD ($)</t>
  </si>
  <si>
    <t>Operating Activities</t>
  </si>
  <si>
    <t>Net loss for the period</t>
  </si>
  <si>
    <t>Adjustments to reconcile net loss to net cash used in operating activities:</t>
  </si>
  <si>
    <t>Foreign exchange loss</t>
  </si>
  <si>
    <t>Stock options issued for services</t>
  </si>
  <si>
    <t>Changes in operating assets and liabilities:</t>
  </si>
  <si>
    <t>Due to related parties</t>
  </si>
  <si>
    <t>Accrued interest payable</t>
  </si>
  <si>
    <t>Net cash used in operating activities</t>
  </si>
  <si>
    <t>Financing Activities</t>
  </si>
  <si>
    <t>Repayment of loans payable</t>
  </si>
  <si>
    <t>Proceeds from loans payable – related party</t>
  </si>
  <si>
    <t>Net cash provided by financing activities</t>
  </si>
  <si>
    <t>Net Decrease In Cash</t>
  </si>
  <si>
    <t>Cash, Beginning Of Period</t>
  </si>
  <si>
    <t>Cash, End Of Period</t>
  </si>
  <si>
    <t>Supplemental Disclosure Of Cash Flow Information</t>
  </si>
  <si>
    <t>Cash paid during the period for Interest</t>
  </si>
  <si>
    <t>Cash paid during the period for Income taxes</t>
  </si>
  <si>
    <t>Non-cash Financing Activity</t>
  </si>
  <si>
    <t>Expenses paid by related party on behalf of the Company</t>
  </si>
  <si>
    <t>1. BASIS OF PRESENTATION AND NATURE OF OPERATIONS</t>
  </si>
  <si>
    <t>Notes to Financial Statements</t>
  </si>
  <si>
    <t>NOTE 1 - BASIS OF PRESENTATION AND NATURE OF OPERATIONS</t>
  </si>
  <si>
    <t xml:space="preserve">Organization Lode-Star Mining Inc. (“the Company”)
was incorporated in the State of Nevada, U.S.A., on December 9, 2004. The Company’s principal executive offices are located
in Cypress, Texas. The Company was originally formed for the purpose of acquiring exploration stage natural resource properties.
The Company acquired a mineral property interest from Lode Star Gold Inc., a private Nevada corporation (“LSG”) on
December 11, 2014 in consideration for the issuance of 35,000,000 common shares of the Company. As a result of this transaction,
control of the Company was acquired by LSG. 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2,263,649 as of September 30, 2017. These factor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Basis of Presentation The unaudited interim financial information
furnished herein reflects all adjustments which, in the opinion of management, are necessary to fairly state the Company’s
financial position and the results of its operations for the periods presented. These financial statements should be
read in conjunction with the Company’s financial statements and notes thereto included in the Company’s report on Form
10-K for the year ended December 31, 2016.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s, which
would substantially duplicate the disclosures contained in the Company’s financial statements for the fiscal year ended December
31, 2016, have been omitted. The results of operations for the three and nine month periods ended September 30, 2017
are not necessarily indicative of results for the entire year ending December 31, 2017. </t>
  </si>
  <si>
    <t>2. SUMMARY OF SIGNIFICANT ACCOUNTING POLICIES</t>
  </si>
  <si>
    <t>Accounting Policies [Abstract]</t>
  </si>
  <si>
    <t>NOTE 2 - SUMMARY OF SIGNIFICANT ACCOUNTING POLICIES</t>
  </si>
  <si>
    <t xml:space="preserve">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3. MINERAL PROPERTY INTEREST</t>
  </si>
  <si>
    <t>Mineral Property Interest</t>
  </si>
  <si>
    <t>NOTE 3 - MINERAL PROPERTY INTEREST</t>
  </si>
  <si>
    <t xml:space="preserve">On February 17, 2017, the Company executed an
agreement with Scorpio Gold Corporation for a pilot toll milling test of its mineralized material. Presently, the Company is waiting
on completion of the pilot test's metallurgical work to further define its milling needs. The Company expects to provide material
from its targeted underground zone for more comprehensive milling results when we are permitted to do so. Given that permitting for operations on the
Property is still to be completed, on January 11, 2017 LSG agreed to defer payment of all amounts due in accordance with the Mineral
Option Agreement until further notice. On January 17, 2017, the Company and LSG agreed that as of January 1, 2017, all outstanding
balances shall carry a compound interest rate of 5% per annum. It was further agreed that the ongoing payment deferral shall apply
to both interest and principal. The total amount of such fees due at September 30, 2017 was $298,913 (December 31, 2016: $223,913),
with total interest due in the amount of $8,374 (December 31, 2016: $0). We have agreed with LSG that upon the successful
completion of the pilot test and subsequently, a toll milling agreement after permitting is achieved, we will have the basis to
form a joint management committee to outline work programs and budgets, as contemplated in our Option agreement dated October 4,
2014, and for us to act as the operator of the property. The Company assessed its mineral property interest
to the date of issue of these financial statements and concluded that facts and circumstances do not suggest that the mineral property
interest’s carrying value exceeds its recoverable amount and therefore no impairment is required. </t>
  </si>
  <si>
    <t>4. CAPITAL STOCK</t>
  </si>
  <si>
    <t>NOTE 4 - CAPITAL STOCK</t>
  </si>
  <si>
    <t xml:space="preserve">During the nine months ended September 30, 2017,
the Company had no subscriptions for shares of its common stock and no preferred shares have been issued. Options On February 14, 2017, the Company granted 9,500,000
non-qualified stock options pursuant to the Equity Incentive Plan, to key corporate officers and outside consultants, with 25%
vesting immediately and a further 25% vesting every six months thereafter for eighteen months. Each option is exercisable into
one share of the Company’s common stock at a price of $0.06 per share, equal to the closing price of the common stock on
the grant date, for a term of five years. The options had an estimated grant date fair value of $536,750. For the nine month period
ended September 30, 2017, $393,565 has been included in Consulting services expense based on fair value estimates determined using
the Black-Scholes option pricing model with an average risk-free rate of 1.93%, a weighted average life of 4.92 years, volatility
of 192.19% and dividend yield of 0%. The valuation used average weekly pricing. At September 30, 2017, the options had an
intrinsic value of $0 based on the exercise price of $0.06 per option and a market price of $0.04 per share. A summary of option activity in the current
nine month period and options outstanding at September 30, 2017 is as follows:
Options
Issued Vested Exercise Price Weighted Average Exercise Price Weighted Average Life Remaining (Years) Expiry Date Intrinsic Value
Balance December 31, 2016 - - - - - - -
Issued 9,500,000 2,375,000 $ 0.06 $ 0.06 5.00 February 14, 2022 -
Expired - - - - - - -
Balance September 30, 9,500,000 4,750,000 $ 0.06 $ 0.06
4.38 February
14, 2022 - Warrants During the nine months ended September 30, 2017,
no warrants to purchase shares of common stock were issued and no warrants were exercised. At September 30, 2017, warrants issued
in 2015 had an intrinsic value of $66,721 based on the exercise price of $0.02 per warrant and a market price of $0.04 per share. A summary of warrant activity in the current
nine month period and warrants outstanding at September 30, 2017 is as follows:
Number of Warrants Exercise Price Weighted Average Exercise Price Weighted Average Life Remaining (Years) Expiry Date Intrinsic Value
Balance December 31, 2016 3,336,060 $ 0.02 $ 0.02 3.86 November 19, 2020 $ 66,721
Issued - - - - - -
Expired - - - - - -
Exercised - - - - - -
Balance outstanding
and exercisable at September 30, 2017 3,336,060 $ 0.02 $ 0.02
3.11 November
19, 2020 $ 66, 721 </t>
  </si>
  <si>
    <t>5. LOANS PAYABLE</t>
  </si>
  <si>
    <t>NOTE 5 - LOANS PAYABLE</t>
  </si>
  <si>
    <t xml:space="preserve">At September 30, 2017, the Company had the following
loans payable:
i. $1,000 (December 31, 2016 - $1,000): unsecured; interest at 15% per annum; originally due on April 20, 2012. Accrued interest payable on the loan at September 30, 2017 was $3,331 (December 31, 2016: $3,218). During the first nine months of 2017, the Company repaid $0 (2016: $0) on this loan.
ii. $30,000 (December 31, 2016 - $45,000): unsecured; interest at 10% per annum from January 10, 2015. ● $27,500 of the outstanding principal, and any accrued interest was due and payable on written demand in full (not received to date) on the earlier of June 9, 2015 or the date on which the Company completes one or more debt or equity financings that generate aggregate gross proceeds of at least $250,000; ● $2,500 of the outstanding principal, and any accrued interest was due and payable on written demand in full (not received to date) on January 9, 2016 ● The Company has the right to repay all or any part of the Principal and any accrued interest to the lender at any time and from time to time, without any premium. ● The loan is currently in default; there are no changes to the terms due to the loan being in default. ● Accrued interest payable on the loan at September 30, 2017 was $16,774 (December 31, 2016: $13,091). During the first nine months of 2017, the Company repaid $15,000 (2016: $15,000) on this loan. At September 30, 2017, total interest accrued
on the above loans was $20,105 (December 31, 2016: $16,309). </t>
  </si>
  <si>
    <t>6. RELATED PARTY TRANSACTIONS AND AMOUNTS DUE</t>
  </si>
  <si>
    <t>NOTE 6 - RELATED PARTY TRANSACTIONS AND AMOUNTS DUE</t>
  </si>
  <si>
    <t>At September 30, 2017, the Company had the following
amounts due to related parties:
i. $41,597 (December 31, 2016 - $39,777): unsecured; interest at 5% per annum; with no specific terms of repayment, due to the President of the Company. Accrued interest payable on the loan at September 30, 2017 was $6,429 (December 31, 2016: $4,655). During the current nine month period, the Company repaid $0 (2016: $0) and borrowed $0 (2016: $0) from the President. The change in value is entirely due to fluctuation in foreign exchange rates.
ii. $400,000 (December 31, 2016 - $345,000): unsecured; interest at 5% per annum from January 1, 2015; with no specific terms of repayment, due to LSG, the Company’s majority shareholder. Accrued interest payable on the loan at September 30, 2017 was $39,762 (December 31, 2016: $25,551). During the nine months ended September 30, 2017, the Company borrowed $55,000 (2016: $60,000) from LSG.
iii. $168,675 (December 31, 2016 - $114,688): unsecured; interest at 5% per annum; with no specific terms of repayment, due to LSG, the Company’s majority shareholder. Accrued interest payable on the loan at September 30, 2017 was $10,062 (December 31, 2016: $4,810). During the nine months ended September 30, 2017, LSG paid expenses directly on behalf of the Company totaling $53,987 (2016: $53,174).
iv. $4,007 (December 31, 2016 - $3,724): unsecured; non-interest bearing; with no specific terms of repayment, due to the controlling shareholder of LSG. The change in value is entirely due to fluctuation in foreign exchange rates. At September 30, 2017, total interest accrued
on the above related party loans was $56,253 (December 31, 2016: $35,016). During the period ended September 30, 2017,
there was a $2,103 foreign exchange loss (2016: $1,485) resulting from related party loan amounts in non-US currency. During the nine months ended September 30, 2017,
the Company incurred $75,000 (2016: $75,000) in mineral option fees and $8,374 (2016: $0) in interest payable to LSG, which were
accrued as of that date. The total amount of such fees due at September 30, 2017 was $298,913 (December 31, 2016: $223,913), with
total interest due in the amount of $8,374 (December 31, 2016: $0). At September 30, 2017, the total due to related
parties of $977,819 (December 31, 2016: $762,117) is comprised of the following:
- Loans and accrued interest - $670,532 (December 31, 2016: $538,204)
- Mineral option fees payable and accrued interest - $307,287 (December 31, 2016: $223,913) At no cost to the Company, the President provides a full spectrum
of senior management services, functioning also as the Company’s CEO and CFO.</t>
  </si>
  <si>
    <t>7. CONTRACTUAL OBLIGATIONS AND COMMITMENTS</t>
  </si>
  <si>
    <t>NOTE 7 - CONTRACTUAL OBLIGATIONS AND COMMITMENTS</t>
  </si>
  <si>
    <t>Under the terms of the Mineral Option Agreement
between the Company and LSG, its majority shareholder, payments are due from the Company to LSG as follows: If the Company fails to make any option cash
payments for a period of one year from the Effective Date of the agreement (October 4, 2014) the Company shall pay an additional
$100,000 on the first anniversary of the Effective Date and in any subsequent year in which the Company has failed to exercise
its option to acquire a further 60% interest in the property and the agreement remains in effect, the Company shall make quarterly
cash payments of $25,000, payable on the last day of the applicable quarter, until such time as the option to acquire the additional
60% interest has been exercised. See Note 3. No mineral option cash payments have been made
by the Company to LSG to date and amounts totaling $307,287 were included in due to related parties and accrued interest at September
30, 2017 (December 31, 2016: $223,913). See Note 6.</t>
  </si>
  <si>
    <t>4. CAPITAL STOCK (Tables)</t>
  </si>
  <si>
    <t>Capital Stock Tables</t>
  </si>
  <si>
    <t>Summary of Option activity</t>
  </si>
  <si>
    <t xml:space="preserve">Options
Issued Vested Exercise Price Weighted Average Exercise Price Weighted Average Life Remaining (Years) Expiry Date Intrinsic Value
Balance December 31, 2016 - - - - - - -
Issued 9,500,000 2,375,000 $ 0.06 $ 0.06 5.00 February 14, 2022 -
Expired - - - - - - -
Balance September 30, 9,500,000 4,750,000 $ 0.06 $ 0.06
4.38 February
14, 2022 - </t>
  </si>
  <si>
    <t>Summary of warrant activity</t>
  </si>
  <si>
    <t xml:space="preserve">Number of Warrants Exercise Price Weighted Average Exercise Price Weighted Average Life Remaining (Years) Expiry Date Intrinsic Value
Balance December 31, 2016 3,336,060 $ 0.02 $ 0.02 3.86 November 19, 2020 $ 66,721
Issued - - - - - -
Expired - - - - - -
Exercised - - - - - -
Balance outstanding
and exercisable at September 30, 2017 3,336,060 $ 0.02 $ 0.02
3.11 November
19, 2020 $ 66, 721 </t>
  </si>
  <si>
    <t>1. BASIS OF PRESENTATION AND NATURE OF OPERATIONS (Details Narrative) - USD ($)</t>
  </si>
  <si>
    <t>Basis Of Presentation And Nature Of Operations Details Narrative</t>
  </si>
  <si>
    <t>State of incorporation</t>
  </si>
  <si>
    <t>State of Nevada, U.S.A.</t>
  </si>
  <si>
    <t>Date of incorporation</t>
  </si>
  <si>
    <t>Dec. 9,
		2004</t>
  </si>
  <si>
    <t>Accumulated losses</t>
  </si>
  <si>
    <t>4. CAPITAL STOCK (Details) - Options</t>
  </si>
  <si>
    <t>Sep. 30, 2017USD ($)$ / sharesshares</t>
  </si>
  <si>
    <t>Number of Options, Outstanding at December 31, 2016</t>
  </si>
  <si>
    <t>Number of Options, Options issued</t>
  </si>
  <si>
    <t>Number of Options, Options expired</t>
  </si>
  <si>
    <t>Number of Options, Options exercised</t>
  </si>
  <si>
    <t>Number of Options, Outstanding at September 30, 2017</t>
  </si>
  <si>
    <t>Number of option, Vested at September 30, 2017</t>
  </si>
  <si>
    <t>Weighted Average Exercise Price, Outstanding (in dollars per share) at December 31, 2016 | $ / shares</t>
  </si>
  <si>
    <t>Weighted Average Exercise Price, Options issued (in dollars per share) | $ / shares</t>
  </si>
  <si>
    <t>.06</t>
  </si>
  <si>
    <t>Weighted Average Exercise Price, Options expired (in dollars per share) | $ / shares</t>
  </si>
  <si>
    <t>Weighted Average Exercise Price, Options exercised (in dollars per share) | $ / shares</t>
  </si>
  <si>
    <t>Weighted Average Exercise Price, Outstanding (in dollars per share) at September 30, 2017 | $ / shares</t>
  </si>
  <si>
    <t>$ .06</t>
  </si>
  <si>
    <t>Weighted-Average Remaining Contractual Term, Options issued</t>
  </si>
  <si>
    <t>5 years</t>
  </si>
  <si>
    <t>Weighted-Average Remaining Contractual Term, Outstanding at September 30, 2017</t>
  </si>
  <si>
    <t>4 years 4 months 14 days</t>
  </si>
  <si>
    <t>Expiry Date</t>
  </si>
  <si>
    <t>Feb. 14,
		2022</t>
  </si>
  <si>
    <t>Aggregate Intrinsic Value, Outstanding (in dollars) at December 31, 2016 | $</t>
  </si>
  <si>
    <t>Aggregate Intrinsic Value, Outstanding (in dollars) at September 30, 2017 | $</t>
  </si>
  <si>
    <t>4. CAPITAL STOCK (Details 1) - Warrant</t>
  </si>
  <si>
    <t>Number of Warrants, Beginning | shares</t>
  </si>
  <si>
    <t>Issued | shares</t>
  </si>
  <si>
    <t>Exercised | shares</t>
  </si>
  <si>
    <t>Number of Warrants, Ending | shares</t>
  </si>
  <si>
    <t>Exercise Price, Beginning | $ / shares</t>
  </si>
  <si>
    <t>$ .02</t>
  </si>
  <si>
    <t>Exercise Price, Issued | $ / shares</t>
  </si>
  <si>
    <t>Exercise Price, Exercised | $ / shares</t>
  </si>
  <si>
    <t>Exercise Price, , Ending | $ / shares</t>
  </si>
  <si>
    <t>Weighted Average Life Remaining (Years), Beginning</t>
  </si>
  <si>
    <t>3 years 10 months 19 days</t>
  </si>
  <si>
    <t>Weighted Average Life Remaining (Years), Ending</t>
  </si>
  <si>
    <t>3 years 1 month 19 days</t>
  </si>
  <si>
    <t>Nov. 19,
		2020</t>
  </si>
  <si>
    <t>Intrinsic Value, Beginning | $</t>
  </si>
  <si>
    <t>Intrinsic Value, Ending | $</t>
  </si>
  <si>
    <t>5. LOANS PAYABLE (Details Narrative) - USD ($)</t>
  </si>
  <si>
    <t>12 Months Ended</t>
  </si>
  <si>
    <t>Dec. 31, 2015</t>
  </si>
  <si>
    <t>Loans Payable Details Narrative</t>
  </si>
  <si>
    <t>6. RELATED PARTY TRANSACTIONS AND AMOUNTS DUE (Details Narrative) - USD ($)</t>
  </si>
  <si>
    <t>Loans and accrued interest</t>
  </si>
  <si>
    <t>Mineral option fees payable</t>
  </si>
  <si>
    <t>Accrued interest on loan amounts due</t>
  </si>
  <si>
    <t>President</t>
  </si>
  <si>
    <t>Majority shareholder</t>
  </si>
  <si>
    <t>Majority shareholder 2</t>
  </si>
  <si>
    <t>Controlling sharehold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96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912782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98</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98</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8</v>
      </c>
      <c r="B1" s="2" t="s">
        <v>1</v>
      </c>
    </row>
    <row r="2" spans="1:2">
      <c r="B2" s="2" t="s">
        <v>2</v>
      </c>
    </row>
    <row r="3" spans="1:2">
      <c r="A3" s="3" t="s">
        <v>9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27</v>
      </c>
      <c r="B1" s="2" t="s">
        <v>1</v>
      </c>
    </row>
    <row r="2" spans="1:3">
      <c r="B2" s="2" t="s">
        <v>2</v>
      </c>
      <c r="C2" s="2" t="s">
        <v>28</v>
      </c>
    </row>
    <row r="3" spans="1:3">
      <c r="A3" s="3" t="s">
        <v>128</v>
      </c>
    </row>
    <row r="4" spans="1:3">
      <c r="A4" s="4" t="s">
        <v>129</v>
      </c>
      <c r="B4" s="4" t="s">
        <v>130</v>
      </c>
    </row>
    <row r="5" spans="1:3">
      <c r="A5" s="4" t="s">
        <v>131</v>
      </c>
      <c r="B5" s="4" t="s">
        <v>132</v>
      </c>
    </row>
    <row r="6" spans="1:3">
      <c r="A6" s="4" t="s">
        <v>133</v>
      </c>
      <c r="B6" s="7" t="n">
        <v>-2263649</v>
      </c>
      <c r="C6" s="7" t="n">
        <v>-1680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34</v>
      </c>
      <c r="B1" s="2" t="s">
        <v>1</v>
      </c>
    </row>
    <row r="2" spans="1:2">
      <c r="B2" s="2" t="s">
        <v>135</v>
      </c>
    </row>
    <row r="3" spans="1:2">
      <c r="A3" s="4" t="s">
        <v>136</v>
      </c>
      <c r="B3" s="5" t="n">
        <v>0</v>
      </c>
    </row>
    <row r="4" spans="1:2">
      <c r="A4" s="4" t="s">
        <v>137</v>
      </c>
      <c r="B4" s="5" t="n">
        <v>9500000</v>
      </c>
    </row>
    <row r="5" spans="1:2">
      <c r="A5" s="4" t="s">
        <v>138</v>
      </c>
      <c r="B5" s="5" t="n">
        <v>0</v>
      </c>
    </row>
    <row r="6" spans="1:2">
      <c r="A6" s="4" t="s">
        <v>139</v>
      </c>
      <c r="B6" s="5" t="n">
        <v>0</v>
      </c>
    </row>
    <row r="7" spans="1:2">
      <c r="A7" s="4" t="s">
        <v>140</v>
      </c>
      <c r="B7" s="5" t="n">
        <v>9500000</v>
      </c>
    </row>
    <row r="8" spans="1:2">
      <c r="A8" s="4" t="s">
        <v>141</v>
      </c>
      <c r="B8" s="5" t="n">
        <v>4750000</v>
      </c>
    </row>
    <row r="9" spans="1:2">
      <c r="A9" s="4" t="s">
        <v>142</v>
      </c>
      <c r="B9" s="7" t="n">
        <v>0</v>
      </c>
    </row>
    <row r="10" spans="1:2">
      <c r="A10" s="4" t="s">
        <v>143</v>
      </c>
      <c r="B10" s="4" t="s">
        <v>144</v>
      </c>
    </row>
    <row r="11" spans="1:2">
      <c r="A11" s="4" t="s">
        <v>145</v>
      </c>
      <c r="B11" s="5" t="n">
        <v>0</v>
      </c>
    </row>
    <row r="12" spans="1:2">
      <c r="A12" s="4" t="s">
        <v>146</v>
      </c>
      <c r="B12" s="5" t="n">
        <v>0</v>
      </c>
    </row>
    <row r="13" spans="1:2">
      <c r="A13" s="4" t="s">
        <v>147</v>
      </c>
      <c r="B13" s="4" t="s">
        <v>148</v>
      </c>
    </row>
    <row r="14" spans="1:2">
      <c r="A14" s="4" t="s">
        <v>149</v>
      </c>
      <c r="B14" s="4" t="s">
        <v>150</v>
      </c>
    </row>
    <row r="15" spans="1:2">
      <c r="A15" s="4" t="s">
        <v>151</v>
      </c>
      <c r="B15" s="4" t="s">
        <v>152</v>
      </c>
    </row>
    <row r="16" spans="1:2">
      <c r="A16" s="4" t="s">
        <v>153</v>
      </c>
      <c r="B16" s="4" t="s">
        <v>154</v>
      </c>
    </row>
    <row r="17" spans="1:2">
      <c r="A17" s="4" t="s">
        <v>155</v>
      </c>
      <c r="B17" s="7" t="n">
        <v>0</v>
      </c>
    </row>
    <row r="18" spans="1:2">
      <c r="A18" s="4" t="s">
        <v>156</v>
      </c>
      <c r="B18" s="7"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37"/>
  </cols>
  <sheetData>
    <row r="1" spans="1:2">
      <c r="A1" s="1" t="s">
        <v>157</v>
      </c>
      <c r="B1" s="2" t="s">
        <v>1</v>
      </c>
    </row>
    <row r="2" spans="1:2">
      <c r="B2" s="2" t="s">
        <v>135</v>
      </c>
    </row>
    <row r="3" spans="1:2">
      <c r="A3" s="4" t="s">
        <v>158</v>
      </c>
      <c r="B3" s="5" t="n">
        <v>3336060</v>
      </c>
    </row>
    <row r="4" spans="1:2">
      <c r="A4" s="4" t="s">
        <v>159</v>
      </c>
      <c r="B4" s="5" t="n">
        <v>0</v>
      </c>
    </row>
    <row r="5" spans="1:2">
      <c r="A5" s="4" t="s">
        <v>160</v>
      </c>
      <c r="B5" s="5" t="n">
        <v>0</v>
      </c>
    </row>
    <row r="6" spans="1:2">
      <c r="A6" s="4" t="s">
        <v>161</v>
      </c>
      <c r="B6" s="5" t="n">
        <v>3336060</v>
      </c>
    </row>
    <row r="7" spans="1:2">
      <c r="A7" s="4" t="s">
        <v>162</v>
      </c>
      <c r="B7" s="4" t="s">
        <v>163</v>
      </c>
    </row>
    <row r="8" spans="1:2">
      <c r="A8" s="4" t="s">
        <v>164</v>
      </c>
      <c r="B8" s="5" t="n">
        <v>0</v>
      </c>
    </row>
    <row r="9" spans="1:2">
      <c r="A9" s="4" t="s">
        <v>165</v>
      </c>
      <c r="B9" s="5" t="n">
        <v>0</v>
      </c>
    </row>
    <row r="10" spans="1:2">
      <c r="A10" s="4" t="s">
        <v>166</v>
      </c>
      <c r="B10" s="9" t="n">
        <v>0.02</v>
      </c>
    </row>
    <row r="11" spans="1:2">
      <c r="A11" s="4" t="s">
        <v>167</v>
      </c>
      <c r="B11" s="4" t="s">
        <v>168</v>
      </c>
    </row>
    <row r="12" spans="1:2">
      <c r="A12" s="4" t="s">
        <v>169</v>
      </c>
      <c r="B12" s="4" t="s">
        <v>170</v>
      </c>
    </row>
    <row r="13" spans="1:2">
      <c r="A13" s="4" t="s">
        <v>153</v>
      </c>
      <c r="B13" s="4" t="s">
        <v>171</v>
      </c>
    </row>
    <row r="14" spans="1:2">
      <c r="A14" s="4" t="s">
        <v>172</v>
      </c>
      <c r="B14" s="7" t="n">
        <v>66721</v>
      </c>
    </row>
    <row r="15" spans="1:2">
      <c r="A15" s="4" t="s">
        <v>173</v>
      </c>
      <c r="B15" s="7" t="n">
        <v>667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174</v>
      </c>
      <c r="B1" s="2" t="s">
        <v>1</v>
      </c>
      <c r="C1" s="2" t="s">
        <v>175</v>
      </c>
    </row>
    <row r="2" spans="1:3">
      <c r="B2" s="2" t="s">
        <v>2</v>
      </c>
      <c r="C2" s="2" t="s">
        <v>176</v>
      </c>
    </row>
    <row r="3" spans="1:3">
      <c r="A3" s="3" t="s">
        <v>177</v>
      </c>
    </row>
    <row r="4" spans="1:3">
      <c r="A4" s="4" t="s">
        <v>83</v>
      </c>
      <c r="B4" s="7" t="n">
        <v>20105</v>
      </c>
      <c r="C4" s="7" t="n">
        <v>16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8</v>
      </c>
      <c r="B1" s="2" t="s">
        <v>2</v>
      </c>
      <c r="C1" s="2" t="s">
        <v>28</v>
      </c>
    </row>
    <row r="2" spans="1:3">
      <c r="A2" s="4" t="s">
        <v>82</v>
      </c>
      <c r="B2" s="7" t="n">
        <v>977819</v>
      </c>
      <c r="C2" s="7" t="n">
        <v>762117</v>
      </c>
    </row>
    <row r="3" spans="1:3">
      <c r="A3" s="4" t="s">
        <v>179</v>
      </c>
      <c r="B3" s="5" t="n">
        <v>670532</v>
      </c>
      <c r="C3" s="5" t="n">
        <v>538204</v>
      </c>
    </row>
    <row r="4" spans="1:3">
      <c r="A4" s="4" t="s">
        <v>180</v>
      </c>
      <c r="B4" s="5" t="n">
        <v>307287</v>
      </c>
      <c r="C4" s="5" t="n">
        <v>223913</v>
      </c>
    </row>
    <row r="5" spans="1:3">
      <c r="A5" s="4" t="s">
        <v>181</v>
      </c>
      <c r="B5" s="5" t="n">
        <v>56253</v>
      </c>
      <c r="C5" s="5" t="n">
        <v>35016</v>
      </c>
    </row>
    <row r="6" spans="1:3">
      <c r="A6" s="4" t="s">
        <v>182</v>
      </c>
    </row>
    <row r="7" spans="1:3">
      <c r="A7" s="4" t="s">
        <v>82</v>
      </c>
      <c r="B7" s="5" t="n">
        <v>41597</v>
      </c>
      <c r="C7" s="5" t="n">
        <v>39777</v>
      </c>
    </row>
    <row r="8" spans="1:3">
      <c r="A8" s="4" t="s">
        <v>181</v>
      </c>
      <c r="B8" s="5" t="n">
        <v>6429</v>
      </c>
      <c r="C8" s="5" t="n">
        <v>4655</v>
      </c>
    </row>
    <row r="9" spans="1:3">
      <c r="A9" s="4" t="s">
        <v>183</v>
      </c>
    </row>
    <row r="10" spans="1:3">
      <c r="A10" s="4" t="s">
        <v>82</v>
      </c>
      <c r="B10" s="5" t="n">
        <v>400000</v>
      </c>
      <c r="C10" s="5" t="n">
        <v>345000</v>
      </c>
    </row>
    <row r="11" spans="1:3">
      <c r="A11" s="4" t="s">
        <v>181</v>
      </c>
      <c r="B11" s="5" t="n">
        <v>39762</v>
      </c>
      <c r="C11" s="5" t="n">
        <v>25551</v>
      </c>
    </row>
    <row r="12" spans="1:3">
      <c r="A12" s="4" t="s">
        <v>184</v>
      </c>
    </row>
    <row r="13" spans="1:3">
      <c r="A13" s="4" t="s">
        <v>82</v>
      </c>
      <c r="B13" s="5" t="n">
        <v>168675</v>
      </c>
      <c r="C13" s="5" t="n">
        <v>114688</v>
      </c>
    </row>
    <row r="14" spans="1:3">
      <c r="A14" s="4" t="s">
        <v>181</v>
      </c>
      <c r="B14" s="5" t="n">
        <v>10062</v>
      </c>
      <c r="C14" s="5" t="n">
        <v>4810</v>
      </c>
    </row>
    <row r="15" spans="1:3">
      <c r="A15" s="4" t="s">
        <v>185</v>
      </c>
    </row>
    <row r="16" spans="1:3">
      <c r="A16" s="4" t="s">
        <v>82</v>
      </c>
      <c r="B16" s="7" t="n">
        <v>4007</v>
      </c>
      <c r="C16" s="7" t="n">
        <v>37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65</v>
      </c>
      <c r="C3" s="7" t="n">
        <v>5134</v>
      </c>
    </row>
    <row r="4" spans="1:3">
      <c r="A4" s="4" t="s">
        <v>31</v>
      </c>
      <c r="B4" s="5" t="n">
        <v>2165</v>
      </c>
      <c r="C4" s="5" t="n">
        <v>5134</v>
      </c>
    </row>
    <row r="5" spans="1:3">
      <c r="A5" s="4" t="s">
        <v>32</v>
      </c>
      <c r="B5" s="5" t="n">
        <v>230180</v>
      </c>
      <c r="C5" s="5" t="n">
        <v>230180</v>
      </c>
    </row>
    <row r="6" spans="1:3">
      <c r="A6" s="4" t="s">
        <v>33</v>
      </c>
      <c r="B6" s="5" t="n">
        <v>232345</v>
      </c>
      <c r="C6" s="5" t="n">
        <v>235314</v>
      </c>
    </row>
    <row r="7" spans="1:3">
      <c r="A7" s="3" t="s">
        <v>29</v>
      </c>
    </row>
    <row r="8" spans="1:3">
      <c r="A8" s="4" t="s">
        <v>34</v>
      </c>
      <c r="B8" s="5" t="n">
        <v>1494</v>
      </c>
      <c r="C8" s="5" t="n">
        <v>19016</v>
      </c>
    </row>
    <row r="9" spans="1:3">
      <c r="A9" s="4" t="s">
        <v>35</v>
      </c>
      <c r="B9" s="5" t="n">
        <v>977819</v>
      </c>
      <c r="C9" s="5" t="n">
        <v>762117</v>
      </c>
    </row>
    <row r="10" spans="1:3">
      <c r="A10" s="4" t="s">
        <v>36</v>
      </c>
      <c r="B10" s="5" t="n">
        <v>51105</v>
      </c>
      <c r="C10" s="5" t="n">
        <v>62310</v>
      </c>
    </row>
    <row r="11" spans="1:3">
      <c r="A11" s="4" t="s">
        <v>37</v>
      </c>
      <c r="B11" s="5" t="n">
        <v>1030418</v>
      </c>
      <c r="C11" s="5" t="n">
        <v>843443</v>
      </c>
    </row>
    <row r="12" spans="1:3">
      <c r="A12" s="3" t="s">
        <v>38</v>
      </c>
    </row>
    <row r="13" spans="1:3">
      <c r="A13" s="4" t="s">
        <v>39</v>
      </c>
      <c r="B13" s="5" t="n">
        <v>1947</v>
      </c>
      <c r="C13" s="5" t="n">
        <v>1947</v>
      </c>
    </row>
    <row r="14" spans="1:3">
      <c r="A14" s="4" t="s">
        <v>40</v>
      </c>
      <c r="B14" s="5" t="n">
        <v>1463629</v>
      </c>
      <c r="C14" s="5" t="n">
        <v>1070064</v>
      </c>
    </row>
    <row r="15" spans="1:3">
      <c r="A15" s="4" t="s">
        <v>41</v>
      </c>
      <c r="B15" s="5" t="n">
        <v>-2263649</v>
      </c>
      <c r="C15" s="5" t="n">
        <v>-1680140</v>
      </c>
    </row>
    <row r="16" spans="1:3">
      <c r="A16" s="4" t="s">
        <v>42</v>
      </c>
      <c r="B16" s="5" t="n">
        <v>-798073</v>
      </c>
      <c r="C16" s="5" t="n">
        <v>-608129</v>
      </c>
    </row>
    <row r="17" spans="1:3">
      <c r="A17" s="4" t="s">
        <v>43</v>
      </c>
      <c r="B17" s="7" t="n">
        <v>232345</v>
      </c>
      <c r="C17" s="7" t="n">
        <v>2353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8</v>
      </c>
    </row>
    <row r="2" spans="1:3">
      <c r="A2" s="3" t="s">
        <v>45</v>
      </c>
    </row>
    <row r="3" spans="1:3">
      <c r="A3" s="4" t="s">
        <v>46</v>
      </c>
      <c r="B3" s="8" t="n">
        <v>0.001</v>
      </c>
      <c r="C3" s="8" t="n">
        <v>0.001</v>
      </c>
    </row>
    <row r="4" spans="1:3">
      <c r="A4" s="4" t="s">
        <v>47</v>
      </c>
      <c r="B4" s="5" t="n">
        <v>480000000</v>
      </c>
      <c r="C4" s="5" t="n">
        <v>480000000</v>
      </c>
    </row>
    <row r="5" spans="1:3">
      <c r="A5" s="4" t="s">
        <v>48</v>
      </c>
      <c r="B5" s="5" t="n">
        <v>49127825</v>
      </c>
      <c r="C5" s="5" t="n">
        <v>49127825</v>
      </c>
    </row>
    <row r="6" spans="1:3">
      <c r="A6" s="4" t="s">
        <v>49</v>
      </c>
      <c r="B6" s="4" t="s">
        <v>50</v>
      </c>
      <c r="C6" s="4" t="s">
        <v>50</v>
      </c>
    </row>
    <row r="7" spans="1:3">
      <c r="A7" s="4" t="s">
        <v>51</v>
      </c>
      <c r="B7" s="5" t="n">
        <v>20000000</v>
      </c>
      <c r="C7" s="5" t="n">
        <v>20000000</v>
      </c>
    </row>
    <row r="8" spans="1:3">
      <c r="A8" s="4" t="s">
        <v>52</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0</v>
      </c>
      <c r="C4" s="7" t="n">
        <v>0</v>
      </c>
      <c r="D4" s="7" t="n">
        <v>0</v>
      </c>
      <c r="E4" s="7" t="n">
        <v>0</v>
      </c>
    </row>
    <row r="5" spans="1:5">
      <c r="A5" s="3" t="s">
        <v>58</v>
      </c>
    </row>
    <row r="6" spans="1:5">
      <c r="A6" s="4" t="s">
        <v>59</v>
      </c>
      <c r="B6" s="5" t="n">
        <v>100659</v>
      </c>
      <c r="C6" s="5" t="n">
        <v>6834</v>
      </c>
      <c r="D6" s="5" t="n">
        <v>411558</v>
      </c>
      <c r="E6" s="5" t="n">
        <v>18657</v>
      </c>
    </row>
    <row r="7" spans="1:5">
      <c r="A7" s="4" t="s">
        <v>60</v>
      </c>
      <c r="B7" s="5" t="n">
        <v>499</v>
      </c>
      <c r="C7" s="5" t="n">
        <v>482</v>
      </c>
      <c r="D7" s="5" t="n">
        <v>1440</v>
      </c>
      <c r="E7" s="5" t="n">
        <v>1625</v>
      </c>
    </row>
    <row r="8" spans="1:5">
      <c r="A8" s="4" t="s">
        <v>61</v>
      </c>
      <c r="B8" s="5" t="n">
        <v>0</v>
      </c>
      <c r="C8" s="5" t="n">
        <v>0</v>
      </c>
      <c r="D8" s="5" t="n">
        <v>3190</v>
      </c>
      <c r="E8" s="5" t="n">
        <v>0</v>
      </c>
    </row>
    <row r="9" spans="1:5">
      <c r="A9" s="4" t="s">
        <v>62</v>
      </c>
      <c r="B9" s="5" t="n">
        <v>25012</v>
      </c>
      <c r="C9" s="5" t="n">
        <v>25000</v>
      </c>
      <c r="D9" s="5" t="n">
        <v>75000</v>
      </c>
      <c r="E9" s="5" t="n">
        <v>74988</v>
      </c>
    </row>
    <row r="10" spans="1:5">
      <c r="A10" s="4" t="s">
        <v>63</v>
      </c>
      <c r="B10" s="5" t="n">
        <v>1799</v>
      </c>
      <c r="C10" s="5" t="n">
        <v>3789</v>
      </c>
      <c r="D10" s="5" t="n">
        <v>5600</v>
      </c>
      <c r="E10" s="5" t="n">
        <v>11905</v>
      </c>
    </row>
    <row r="11" spans="1:5">
      <c r="A11" s="4" t="s">
        <v>64</v>
      </c>
      <c r="B11" s="5" t="n">
        <v>12316</v>
      </c>
      <c r="C11" s="5" t="n">
        <v>12206</v>
      </c>
      <c r="D11" s="5" t="n">
        <v>33842</v>
      </c>
      <c r="E11" s="5" t="n">
        <v>36084</v>
      </c>
    </row>
    <row r="12" spans="1:5">
      <c r="A12" s="4" t="s">
        <v>65</v>
      </c>
      <c r="B12" s="5" t="n">
        <v>1909</v>
      </c>
      <c r="C12" s="5" t="n">
        <v>5074</v>
      </c>
      <c r="D12" s="5" t="n">
        <v>19234</v>
      </c>
      <c r="E12" s="5" t="n">
        <v>24485</v>
      </c>
    </row>
    <row r="13" spans="1:5">
      <c r="A13" s="4" t="s">
        <v>66</v>
      </c>
      <c r="B13" s="5" t="n">
        <v>142194</v>
      </c>
      <c r="C13" s="5" t="n">
        <v>53385</v>
      </c>
      <c r="D13" s="5" t="n">
        <v>549864</v>
      </c>
      <c r="E13" s="5" t="n">
        <v>167744</v>
      </c>
    </row>
    <row r="14" spans="1:5">
      <c r="A14" s="4" t="s">
        <v>67</v>
      </c>
      <c r="B14" s="5" t="n">
        <v>-142194</v>
      </c>
      <c r="C14" s="5" t="n">
        <v>-53385</v>
      </c>
      <c r="D14" s="5" t="n">
        <v>-549864</v>
      </c>
      <c r="E14" s="5" t="n">
        <v>-167744</v>
      </c>
    </row>
    <row r="15" spans="1:5">
      <c r="A15" s="3" t="s">
        <v>68</v>
      </c>
    </row>
    <row r="16" spans="1:5">
      <c r="A16" s="4" t="s">
        <v>69</v>
      </c>
      <c r="B16" s="5" t="n">
        <v>-11600</v>
      </c>
      <c r="C16" s="5" t="n">
        <v>-7374</v>
      </c>
      <c r="D16" s="5" t="n">
        <v>-33645</v>
      </c>
      <c r="E16" s="5" t="n">
        <v>-21023</v>
      </c>
    </row>
    <row r="17" spans="1:5">
      <c r="A17" s="4" t="s">
        <v>70</v>
      </c>
      <c r="B17" s="5" t="n">
        <v>0</v>
      </c>
      <c r="C17" s="5" t="n">
        <v>0</v>
      </c>
      <c r="D17" s="5" t="n">
        <v>0</v>
      </c>
      <c r="E17" s="5" t="n">
        <v>-20113</v>
      </c>
    </row>
    <row r="18" spans="1:5">
      <c r="A18" s="4" t="s">
        <v>71</v>
      </c>
      <c r="B18" s="5" t="n">
        <v>-11600</v>
      </c>
      <c r="C18" s="5" t="n">
        <v>-7374</v>
      </c>
      <c r="D18" s="5" t="n">
        <v>-33645</v>
      </c>
      <c r="E18" s="5" t="n">
        <v>-41136</v>
      </c>
    </row>
    <row r="19" spans="1:5">
      <c r="A19" s="4" t="s">
        <v>72</v>
      </c>
      <c r="B19" s="7" t="n">
        <v>-153794</v>
      </c>
      <c r="C19" s="7" t="n">
        <v>-60759</v>
      </c>
      <c r="D19" s="7" t="n">
        <v>-583509</v>
      </c>
      <c r="E19" s="7" t="n">
        <v>-208880</v>
      </c>
    </row>
    <row r="20" spans="1:5">
      <c r="A20" s="4" t="s">
        <v>73</v>
      </c>
      <c r="B20" s="7" t="n">
        <v>0</v>
      </c>
      <c r="C20" s="7" t="n">
        <v>0</v>
      </c>
      <c r="D20" s="9" t="n">
        <v>-0.01</v>
      </c>
      <c r="E20" s="7" t="n">
        <v>0</v>
      </c>
    </row>
    <row r="21" spans="1:5">
      <c r="A21" s="4" t="s">
        <v>74</v>
      </c>
      <c r="B21" s="5" t="n">
        <v>49127825</v>
      </c>
      <c r="C21" s="5" t="n">
        <v>49127825</v>
      </c>
      <c r="D21" s="5" t="n">
        <v>49127825</v>
      </c>
      <c r="E21" s="5" t="n">
        <v>491278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55</v>
      </c>
    </row>
    <row r="3" spans="1:3">
      <c r="A3" s="3" t="s">
        <v>76</v>
      </c>
    </row>
    <row r="4" spans="1:3">
      <c r="A4" s="4" t="s">
        <v>77</v>
      </c>
      <c r="B4" s="7" t="n">
        <v>-583509</v>
      </c>
      <c r="C4" s="7" t="n">
        <v>-208880</v>
      </c>
    </row>
    <row r="5" spans="1:3">
      <c r="A5" s="3" t="s">
        <v>78</v>
      </c>
    </row>
    <row r="6" spans="1:3">
      <c r="A6" s="4" t="s">
        <v>79</v>
      </c>
      <c r="B6" s="5" t="n">
        <v>2103</v>
      </c>
      <c r="C6" s="5" t="n">
        <v>1486</v>
      </c>
    </row>
    <row r="7" spans="1:3">
      <c r="A7" s="4" t="s">
        <v>80</v>
      </c>
      <c r="B7" s="5" t="n">
        <v>393565</v>
      </c>
      <c r="C7" s="5" t="n">
        <v>0</v>
      </c>
    </row>
    <row r="8" spans="1:3">
      <c r="A8" s="3" t="s">
        <v>81</v>
      </c>
    </row>
    <row r="9" spans="1:3">
      <c r="A9" s="4" t="s">
        <v>34</v>
      </c>
      <c r="B9" s="5" t="n">
        <v>36465</v>
      </c>
      <c r="C9" s="5" t="n">
        <v>64331</v>
      </c>
    </row>
    <row r="10" spans="1:3">
      <c r="A10" s="4" t="s">
        <v>82</v>
      </c>
      <c r="B10" s="5" t="n">
        <v>75000</v>
      </c>
      <c r="C10" s="5" t="n">
        <v>74988</v>
      </c>
    </row>
    <row r="11" spans="1:3">
      <c r="A11" s="4" t="s">
        <v>83</v>
      </c>
      <c r="B11" s="5" t="n">
        <v>33407</v>
      </c>
      <c r="C11" s="5" t="n">
        <v>20638</v>
      </c>
    </row>
    <row r="12" spans="1:3">
      <c r="A12" s="4" t="s">
        <v>84</v>
      </c>
      <c r="B12" s="5" t="n">
        <v>-42969</v>
      </c>
      <c r="C12" s="5" t="n">
        <v>-47437</v>
      </c>
    </row>
    <row r="13" spans="1:3">
      <c r="A13" s="3" t="s">
        <v>85</v>
      </c>
    </row>
    <row r="14" spans="1:3">
      <c r="A14" s="4" t="s">
        <v>86</v>
      </c>
      <c r="B14" s="5" t="n">
        <v>-15000</v>
      </c>
      <c r="C14" s="5" t="n">
        <v>-15000</v>
      </c>
    </row>
    <row r="15" spans="1:3">
      <c r="A15" s="4" t="s">
        <v>87</v>
      </c>
      <c r="B15" s="5" t="n">
        <v>55000</v>
      </c>
      <c r="C15" s="5" t="n">
        <v>60000</v>
      </c>
    </row>
    <row r="16" spans="1:3">
      <c r="A16" s="4" t="s">
        <v>88</v>
      </c>
      <c r="B16" s="5" t="n">
        <v>40000</v>
      </c>
      <c r="C16" s="5" t="n">
        <v>45000</v>
      </c>
    </row>
    <row r="17" spans="1:3">
      <c r="A17" s="4" t="s">
        <v>89</v>
      </c>
      <c r="B17" s="5" t="n">
        <v>-2969</v>
      </c>
      <c r="C17" s="5" t="n">
        <v>-2437</v>
      </c>
    </row>
    <row r="18" spans="1:3">
      <c r="A18" s="4" t="s">
        <v>90</v>
      </c>
      <c r="B18" s="5" t="n">
        <v>5134</v>
      </c>
      <c r="C18" s="5" t="n">
        <v>12456</v>
      </c>
    </row>
    <row r="19" spans="1:3">
      <c r="A19" s="4" t="s">
        <v>91</v>
      </c>
      <c r="B19" s="5" t="n">
        <v>2165</v>
      </c>
      <c r="C19" s="5" t="n">
        <v>10019</v>
      </c>
    </row>
    <row r="20" spans="1:3">
      <c r="A20" s="3" t="s">
        <v>92</v>
      </c>
    </row>
    <row r="21" spans="1:3">
      <c r="A21" s="4" t="s">
        <v>93</v>
      </c>
      <c r="B21" s="5" t="n">
        <v>0</v>
      </c>
      <c r="C21" s="5" t="n">
        <v>0</v>
      </c>
    </row>
    <row r="22" spans="1:3">
      <c r="A22" s="4" t="s">
        <v>94</v>
      </c>
      <c r="B22" s="5" t="n">
        <v>0</v>
      </c>
      <c r="C22" s="5" t="n">
        <v>0</v>
      </c>
    </row>
    <row r="23" spans="1:3">
      <c r="A23" s="3" t="s">
        <v>95</v>
      </c>
    </row>
    <row r="24" spans="1:3">
      <c r="A24" s="4" t="s">
        <v>96</v>
      </c>
      <c r="B24" s="7" t="n">
        <v>53987</v>
      </c>
      <c r="C24" s="7" t="n">
        <v>53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98</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47:56Z</dcterms:created>
  <dcterms:modified xmlns:dcterms="http://purl.org/dc/terms/" xmlns:xsi="http://www.w3.org/2001/XMLSchema-instance" xsi:type="dcterms:W3CDTF">2017-11-14T10:47:56Z</dcterms:modified>
</cp:coreProperties>
</file>